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axis " sheetId="2" state="visible" r:id="rId2"/>
    <sheet xmlns:r="http://schemas.openxmlformats.org/officeDocument/2006/relationships" name="Risk_Return Detail Data- Praxi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5">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PRAXIS MUTUAL FUNDS</t>
  </si>
  <si>
    <t>Central Index Key</t>
  </si>
  <si>
    <t>dei_EntityCentralIndexKey</t>
  </si>
  <si>
    <t>Amendment Flag</t>
  </si>
  <si>
    <t>dei_AmendmentFlag</t>
  </si>
  <si>
    <t>false</t>
  </si>
  <si>
    <t>Document Creation Date</t>
  </si>
  <si>
    <t>dei_DocumentCreationDate</t>
  </si>
  <si>
    <t>May 9,
		2017</t>
  </si>
  <si>
    <t>Document Effective Date</t>
  </si>
  <si>
    <t>dei_DocumentEffectiveDate</t>
  </si>
  <si>
    <t>Prospectus Date</t>
  </si>
  <si>
    <t>rr_ProspectusDate</t>
  </si>
  <si>
    <t>Apr. 30,
		2017</t>
  </si>
  <si>
    <t>Apr. 30, 2017</t>
  </si>
  <si>
    <t xml:space="preserve">Praxis Mutual Funds Praxis Genesis Conservative Portfolio Class A (MCONX) Supplement dated May 9, 2017 (“Supplement”) to the Summary Prospectus and Prospectus dated April 30, 2017 This Supplement contains new and additional information and should be read in connection with your Summary Prospectus and Prospectus. The section entitled “Fees and Expenses” for the Praxis Genesis Conservative Portfolio is deleted in its entirety and replaced with the following: Fees and Expenses This table describes the fees and expenses that you may pay if you buy and hold shares of the Portfolio. You may qualify for sales charge discounts if you and your family invest, or agree to invest in the future, at least $50,000 in the Praxis Mutual Funds. More information about these and other discounts is available from your financial professional and in the section titled “Sales Charge Reductions” on page 56 of the Portfolio’s prospectus. Shareholder Fees (fees paid directly from your investment) Class A Maximum sales charge (load) imposed on purchases (as a percentage of offering price) 5.25 % Redemption fee (as a percentage of amount redeemed, if applicable) 2.00 % Annual Fund Operating Expenses (expenses that you pay each year as a percentage of the value of your investment) Class A Management Fees 0.05 % Distribution and Service (12b-1) Fees 0.25 % Other Expenses 0.28 % Acquired Fund Fees and Expenses (“AFFE”) 1 0.54 % Total Annual Portfolio Operating Expenses 2 1.12 % 1 Includes indirect expenses of securities of other mutual funds held by the Portfolio. AFFE are not reflected in the Financial Highlights or audited financial statements. 2 Everence Capital Management, Inc. (the “Adviser”) has entered into a contractual expense limitation agreement with respect to the Conservative Portfolio until April 30, 2018. Pursuant to this agreement, the Adviser has agreed to waive fees and/or reimburse expenses to the extent necessary in order to limit the Total Annual Portfolio Operating Expenses (excluding AFFE, brokerage costs, interest, taxes, dividends, fees paid to vendors providing fair value pricing and fund compliance services, Trustees fees and expenses, legal fees and expenses, and extraordinary expenses) to 0.60 percent of the Portfolio’s average daily net assets. The Portfolio has agreed to repay the Adviser for the amounts waived and/or reimbursed by the Adviser pursuant to this expense limitation agreement provided that such repayment does not cause the Total Annual Portfolio Operating Expenses (excluding AFFE, brokerage costs, interest, taxes, dividends, fees paid to vendors providing fair value pricing and fund compliance services, Trustees fees and expenses, legal fees and expenses, and extraordinary expenses) to exceed 0.60 percent or any limit in place at the time of recoupment, whichever is lower, and the repayment is made within three years after the year in which the Adviser waived and/or reimbursed the expense. </t>
  </si>
  <si>
    <t>Supplement [Text Block]</t>
  </si>
  <si>
    <t>pmf_SupplementTextBlock</t>
  </si>
  <si>
    <t>Praxis Genesis Conservative Portfolio</t>
  </si>
  <si>
    <t>Risk/Return [Heading]</t>
  </si>
  <si>
    <t>rr_RiskReturnHeading</t>
  </si>
  <si>
    <t>Expense [Heading]</t>
  </si>
  <si>
    <t>rr_ExpenseHeading</t>
  </si>
  <si>
    <t>Fees and Expenses</t>
  </si>
  <si>
    <t>Expense Narrative [Text Block]</t>
  </si>
  <si>
    <t>rr_ExpenseNarrativeTextBlock</t>
  </si>
  <si>
    <t>This table describes the fees and expenses that you may pay if you buy and hold shares of the Portfolio. You may qualify for sales charge discounts if you and your family invest, or agree to invest in the future, at least $50,000 in the Praxis Mutual Funds. More information about these and other discounts is available from your financial professional and in the section titled &amp;#8220;Sales Charge Reductions&amp;#8221; on page 56 of the Portfolio&amp;#8217;s prospectus.</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April 30, 2018</t>
  </si>
  <si>
    <t>Expense Breakpoint Discounts [Text]</t>
  </si>
  <si>
    <t>rr_ExpenseBreakpointDiscounts</t>
  </si>
  <si>
    <t>You may qualify for sales charge discounts if you and your family invest, or agree to invest in the future, at least $50,000 in the Praxis Mutual Funds.</t>
  </si>
  <si>
    <t>Expense Breakpoint, Minimum Investment Required [Amount]</t>
  </si>
  <si>
    <t>rr_ExpenseBreakpointMinimumInvestmentRequiredAmount</t>
  </si>
  <si>
    <t>Expenses Not Correlated to Ratio Due to Acquired Fund Fees [Text]</t>
  </si>
  <si>
    <t>rr_ExpensesNotCorrelatedToRatioDueToAcquiredFundFees</t>
  </si>
  <si>
    <t>AFFE are not reflected in the Financial Highlights or audited financial statements.</t>
  </si>
  <si>
    <t>Praxis Genesis Conservative Portfolio | Class A</t>
  </si>
  <si>
    <t>Trading Symbol</t>
  </si>
  <si>
    <t>dei_TradingSymbol</t>
  </si>
  <si>
    <t>MCONX</t>
  </si>
  <si>
    <t>Maximum sales charge (load) imposed on purchases (as a percentage of offering price)</t>
  </si>
  <si>
    <t>rr_MaximumSalesChargeImposedOnPurchasesOverOfferingPrice</t>
  </si>
  <si>
    <t>5.25%</t>
  </si>
  <si>
    <t>Redemption fee (as a percentage of amount redeemed, if applicable)</t>
  </si>
  <si>
    <t>rr_RedemptionFeeOverRedemption</t>
  </si>
  <si>
    <t>2.00%</t>
  </si>
  <si>
    <t>Management Fees</t>
  </si>
  <si>
    <t>rr_ManagementFeesOverAssets</t>
  </si>
  <si>
    <t>0.05%</t>
  </si>
  <si>
    <t>Distribution and Service (12b-1) Fees</t>
  </si>
  <si>
    <t>rr_DistributionAndService12b1FeesOverAssets</t>
  </si>
  <si>
    <t>0.25%</t>
  </si>
  <si>
    <t>Other Expenses</t>
  </si>
  <si>
    <t>rr_OtherExpensesOverAssets</t>
  </si>
  <si>
    <t>0.28%</t>
  </si>
  <si>
    <t>Acquired Fund Fees and Expenses (“AFFE”)</t>
  </si>
  <si>
    <t>rr_AcquiredFundFeesAndExpensesOverAssets</t>
  </si>
  <si>
    <t>0.54%</t>
  </si>
  <si>
    <t>[1]</t>
  </si>
  <si>
    <t>Total Annual Portfolio Operating Expenses</t>
  </si>
  <si>
    <t>rr_ExpensesOverAssets</t>
  </si>
  <si>
    <t>1.12%</t>
  </si>
  <si>
    <t>[2]</t>
  </si>
  <si>
    <t>Includes indirect expenses of securities of other mutual funds held by the Portfolio. AFFE are not reflected in the Financial Highlights or audited financial statements.</t>
  </si>
  <si>
    <t>Everence Capital Management, Inc. (the “Adviser”) has entered into a contractual expense limitation agreement with respect to the Conservative Portfolio until April 30, 2018. Pursuant to this agreement, the Adviser has agreed to waive fees and/or reimburse expenses to the extent necessary in order to limit the Total Annual Portfolio Operating Expenses (excluding AFFE, brokerage costs, interest, taxes, dividends, fees paid to vendors providing fair value pricing and fund compliance services, Trustees fees and expenses, legal fees and expenses, and extraordinary expenses) to 0.60 percent of the Portfolio’s average daily net assets. The Portfolio has agreed to repay the Adviser for the amounts waived and/or reimbursed by the Adviser pursuant to this expense limitation agreement provided that such repayment does not cause the Total Annual Portfolio Operating Expenses (excluding AFFE, brokerage costs, interest, taxes, dividends, fees paid to vendors providing fair value pricing and fund compliance services, Trustees fees and expenses, legal fees and expenses, and extraordinary expenses) to exceed 0.60 percent or any limit in place at the time of recoupment, whichever is lower, and the repayment is made within three years after the year in which the Adviser waived and/or reimbursed the expens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29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0</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c r="B16" s="4" t="s">
        <v>52</v>
      </c>
      <c r="C16" s="6" t="n">
        <v>50000</v>
      </c>
    </row>
    <row r="17" spans="1:4">
      <c r="A17" s="4" t="s">
        <v>53</v>
      </c>
      <c r="B17" s="4" t="s">
        <v>54</v>
      </c>
      <c r="C17" s="4" t="s">
        <v>55</v>
      </c>
    </row>
    <row r="18" spans="1:4">
      <c r="A18" s="4" t="s">
        <v>56</v>
      </c>
    </row>
    <row r="19" spans="1:4">
      <c r="A19" s="3" t="s">
        <v>3</v>
      </c>
      <c r="B19" s="4" t="s">
        <v>4</v>
      </c>
    </row>
    <row r="20" spans="1:4">
      <c r="A20" s="4" t="s">
        <v>57</v>
      </c>
      <c r="B20" s="4" t="s">
        <v>58</v>
      </c>
      <c r="C20" s="4" t="s">
        <v>59</v>
      </c>
    </row>
    <row r="21" spans="1:4">
      <c r="A21" s="4" t="s">
        <v>60</v>
      </c>
      <c r="B21" s="4" t="s">
        <v>61</v>
      </c>
      <c r="C21" s="4" t="s">
        <v>62</v>
      </c>
    </row>
    <row r="22" spans="1:4">
      <c r="A22" s="4" t="s">
        <v>63</v>
      </c>
      <c r="B22" s="4" t="s">
        <v>64</v>
      </c>
      <c r="C22" s="4" t="s">
        <v>65</v>
      </c>
    </row>
    <row r="23" spans="1:4">
      <c r="A23" s="4" t="s">
        <v>66</v>
      </c>
      <c r="B23" s="4" t="s">
        <v>67</v>
      </c>
      <c r="C23" s="4" t="s">
        <v>68</v>
      </c>
    </row>
    <row r="24" spans="1:4">
      <c r="A24" s="4" t="s">
        <v>69</v>
      </c>
      <c r="B24" s="4" t="s">
        <v>70</v>
      </c>
      <c r="C24" s="4" t="s">
        <v>71</v>
      </c>
    </row>
    <row r="25" spans="1:4">
      <c r="A25" s="4" t="s">
        <v>72</v>
      </c>
      <c r="B25" s="4" t="s">
        <v>73</v>
      </c>
      <c r="C25" s="4" t="s">
        <v>74</v>
      </c>
    </row>
    <row r="26" spans="1:4">
      <c r="A26" s="4" t="s">
        <v>75</v>
      </c>
      <c r="B26" s="4" t="s">
        <v>76</v>
      </c>
      <c r="C26" s="4" t="s">
        <v>77</v>
      </c>
      <c r="D26" s="4" t="s">
        <v>78</v>
      </c>
    </row>
    <row r="27" spans="1:4">
      <c r="A27" s="4" t="s">
        <v>79</v>
      </c>
      <c r="B27" s="4" t="s">
        <v>80</v>
      </c>
      <c r="C27" s="4" t="s">
        <v>81</v>
      </c>
      <c r="D27" s="4" t="s">
        <v>82</v>
      </c>
    </row>
    <row r="28" spans="1:4"/>
    <row r="29" spans="1:4">
      <c r="A29" s="4" t="s">
        <v>78</v>
      </c>
      <c r="B29" s="4" t="s">
        <v>83</v>
      </c>
    </row>
    <row r="30" spans="1:4">
      <c r="A30" s="4" t="s">
        <v>82</v>
      </c>
      <c r="B30" s="4" t="s">
        <v>84</v>
      </c>
    </row>
  </sheetData>
  <mergeCells count="4">
    <mergeCell ref="C1:D1"/>
    <mergeCell ref="A28:C28"/>
    <mergeCell ref="B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4:10:15Z</dcterms:created>
  <dcterms:modified xmlns:dcterms="http://purl.org/dc/terms/" xmlns:xsi="http://www.w3.org/2001/XMLSchema-instance" xsi:type="dcterms:W3CDTF">2017-05-11T14:10:15Z</dcterms:modified>
</cp:coreProperties>
</file>